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Jan. 28,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YCOM INDUSTRIES, INC.</t>
        </is>
      </c>
    </row>
    <row r="8">
      <c r="A8" s="4" t="inlineStr">
        <is>
          <t>Entity Central Index Key</t>
        </is>
      </c>
      <c r="B8" s="4" t="inlineStr">
        <is>
          <t>00000672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Jan. 28, 2023 USD ($)</t>
        </is>
      </c>
      <c r="C2" s="2" t="inlineStr">
        <is>
          <t>Jan. 28, 2022 USD ($)</t>
        </is>
      </c>
      <c r="D2" s="2" t="inlineStr">
        <is>
          <t>Jan. 28, 2021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2023 PAY VERSUS
PERFORMANCE TABLE AND SUPPORTING NARRATIVE As required by Section 953(a) of the Dodd-Frank
Wall Street Reform and Consumer Protection Act, and Item 402(v) of Regulation S-K, we are providing the following information about
the relationship between executive compensation actually paid (as defined by SEC rules) and certain financial performance of the
company. For further information about how we align executive compensation with the company’s performance, see “Compensation
Discussion &amp; Analysis” on page 33 above. Pay Versus Performance Table
Average (3) Average (2)(3)(7) Operating (6) Year Summary 1) Compensation (1)(2)(7) Total Peer Group (4) Net (5) 2023 $ 7,131,438 $ 8,610,554 $ 1,888,781 $ 1,797,502 $ 208 $ 203 $ 142 1.14x 2022 $ 4,801,952 $ 3,630,008 $ 1,715,928 $ 1,430,384 $ 190 $ 150 $ 49 6.55x 2021 $ 5,235,281 $ 12,824,898 $ 2,131,607 $ 3,951,355 $ 182 $ 119 $ 34 4.40x</t>
        </is>
      </c>
      <c r="C4" s="4" t="inlineStr">
        <is>
          <t xml:space="preserve"> </t>
        </is>
      </c>
      <c r="D4" s="4" t="inlineStr">
        <is>
          <t xml:space="preserve"> </t>
        </is>
      </c>
    </row>
    <row r="5">
      <c r="A5" s="4" t="inlineStr">
        <is>
          <t>Peer Group Issuers, Footnote [Text Block]</t>
        </is>
      </c>
      <c r="B5" s="4" t="inlineStr">
        <is>
          <t>The Peer Group selected for Total Shareholder Return (TSR) comparisons is the S&amp;P Composite 1500 Construction &amp; Engineering index.</t>
        </is>
      </c>
      <c r="C5" s="4" t="inlineStr">
        <is>
          <t xml:space="preserve"> </t>
        </is>
      </c>
      <c r="D5" s="4" t="inlineStr">
        <is>
          <t xml:space="preserve"> </t>
        </is>
      </c>
    </row>
    <row r="6">
      <c r="A6" s="4" t="inlineStr">
        <is>
          <t>PEO Total Compensation Amount</t>
        </is>
      </c>
      <c r="B6" s="5" t="n">
        <v>7131438</v>
      </c>
      <c r="C6" s="5" t="n">
        <v>4801952</v>
      </c>
      <c r="D6" s="5" t="n">
        <v>5235281</v>
      </c>
    </row>
    <row r="7">
      <c r="A7" s="4" t="inlineStr">
        <is>
          <t>PEO Actually Paid Compensation Amount</t>
        </is>
      </c>
      <c r="B7" s="5" t="n">
        <v>8610554</v>
      </c>
      <c r="C7" s="6" t="n">
        <v>3630008</v>
      </c>
      <c r="D7" s="6" t="n">
        <v>12824898</v>
      </c>
    </row>
    <row r="8">
      <c r="A8" s="4" t="inlineStr">
        <is>
          <t>Adjustment To PEO Compensation, Footnote [Text Block]</t>
        </is>
      </c>
      <c r="B8" s="4" t="inlineStr">
        <is>
          <t>The following adjustments were made to SCT total compensation to determine “compensation actually paid” for our NEOs. No adjustments were required in respect of pension plans, modifications to prior option grants, or dividend payments as none of these items are applicable to Dycom during the reported timeframe.
PEO Other NEO Average Adjustments 2023 2022 2021 2023 2022 2021 Summary Compensation Table Total $ 7,131,438 $ 4,801,952 $ 5,235,281 $ 1,888,781 $ 1,715,928 $ 2,131,607 Deduction for amount reported in “Stock Awards” column of the Summary Compensation Table $ 1,993,378 $ 1,760,679 $ 1,231,419 $ 768,571 $ 734,251 $ 983,267 Deduction for amounts reported in “Option Awards” column of the Summary Compensation Table $ 1,369,392 $ 1,193,495 $ 926,138 $ 130,093 $ 90,611 $ 0 Addition of fair value at fiscal year (FY) end, of equity awards granted during the FY that remained outstanding (a) $ 3,198,813 $ 2,388,460 $ 7,914,808 $ 760,357 $ 601,547 $ 2,378,984 Addition of change in fair value at FY end versus prior FY end for awards granted in prior FY that remained outstanding (a) $ 958,486 $ (876,896 ) $ 1,848,158 $ 137,144 $ (121,022 ) $ 413,974 Addition of fair value at vesting date, of equity awards granted during the FY that vested during the FY (a) $ 0 $ 0 $ 0 $ 0 $ 0 $ 0 Addition of change in fair value at vesting date versus prior FY end for awards granted in prior FY that vested during the FY (a) $ 684,586 $ 270,666 $ (15,793 ) $ 61,747 $ 58,793 $ 10,058 Deduction of the fair value at the prior FY end for awards granted in prior FY that failed to meet their vesting conditions (a) $ 0 $ 0 $ 0 $ 151,863 $ 0 $ 0 Compensation Actually Paid $ 8,610,554 $ 3,630,008 $ 12,824,898 $ 1,797,502 $ 1,430,384 $ 3,951,355
(a) Measurement date equity fair values are calculated with assumptions derived on a basis consistent with those used for grant date fair value purposes.
Restricted stock units are valued based on the last sale price on the relevant measurement date. Options are valued using a Black Scholes model with assumptions established as at the relevant measurement date. Performance stock units are valued by applying the probable or actual outcome based on performance through the measurement date, multiplied by the last sale price on the relevant measurement date.
Fair Values Grant Year
2023 2022 2021 2020 2019 2018 2017
RSUs $92.73 $84.53 - $94.71 $81.14 - $94.71 $26.34 - $94.71 $26.34 - $120.43 $44.51 - $82.95 $44.51 - $109.11
Stock Options $58.67 $50.49 - $59.27 $58.21 - $73.64 $ 9.61 - $53.22 $4.91 - $41.57 $12.18 - $34.71 $ 10.94 - $28.77
Grant Year
Assumed Payout Factors 2023 2022 2021 2020 2019 2018
PSUs 98% - 100% 0% - 100% 42% - 117% 0% - 100% 8% - 40% 0% - 17%</t>
        </is>
      </c>
      <c r="C8" s="4" t="inlineStr">
        <is>
          <t xml:space="preserve"> </t>
        </is>
      </c>
      <c r="D8" s="4" t="inlineStr">
        <is>
          <t xml:space="preserve"> </t>
        </is>
      </c>
    </row>
    <row r="9">
      <c r="A9" s="4" t="inlineStr">
        <is>
          <t>Non-PEO NEO Average Total Compensation Amount</t>
        </is>
      </c>
      <c r="B9" s="5" t="n">
        <v>1888781</v>
      </c>
      <c r="C9" s="6" t="n">
        <v>1715928</v>
      </c>
      <c r="D9" s="6" t="n">
        <v>2131607</v>
      </c>
    </row>
    <row r="10">
      <c r="A10" s="4" t="inlineStr">
        <is>
          <t>Non-PEO NEO Average Compensation Actually Paid Amount</t>
        </is>
      </c>
      <c r="B10" s="5" t="n">
        <v>1797502</v>
      </c>
      <c r="C10" s="6" t="n">
        <v>1430384</v>
      </c>
      <c r="D10" s="6" t="n">
        <v>3951355</v>
      </c>
    </row>
    <row r="11">
      <c r="A11" s="4" t="inlineStr">
        <is>
          <t>Adjustment to Non-PEO NEO Compensation Footnote [Text Block]</t>
        </is>
      </c>
      <c r="B11" s="4" t="inlineStr">
        <is>
          <t>The following adjustments were made to SCT total compensation to determine “compensation actually paid” for our NEOs. No adjustments were required in respect of pension plans, modifications to prior option grants, or dividend payments as none of these items are applicable to Dycom during the reported timeframe.
PEO Other NEO Average Adjustments 2023 2022 2021 2023 2022 2021 Summary Compensation Table Total $ 7,131,438 $ 4,801,952 $ 5,235,281 $ 1,888,781 $ 1,715,928 $ 2,131,607 Deduction for amount reported in “Stock Awards” column of the Summary Compensation Table $ 1,993,378 $ 1,760,679 $ 1,231,419 $ 768,571 $ 734,251 $ 983,267 Deduction for amounts reported in “Option Awards” column of the Summary Compensation Table $ 1,369,392 $ 1,193,495 $ 926,138 $ 130,093 $ 90,611 $ 0 Addition of fair value at fiscal year (FY) end, of equity awards granted during the FY that remained outstanding (a) $ 3,198,813 $ 2,388,460 $ 7,914,808 $ 760,357 $ 601,547 $ 2,378,984 Addition of change in fair value at FY end versus prior FY end for awards granted in prior FY that remained outstanding (a) $ 958,486 $ (876,896 ) $ 1,848,158 $ 137,144 $ (121,022 ) $ 413,974 Addition of fair value at vesting date, of equity awards granted during the FY that vested during the FY (a) $ 0 $ 0 $ 0 $ 0 $ 0 $ 0 Addition of change in fair value at vesting date versus prior FY end for awards granted in prior FY that vested during the FY (a) $ 684,586 $ 270,666 $ (15,793 ) $ 61,747 $ 58,793 $ 10,058 Deduction of the fair value at the prior FY end for awards granted in prior FY that failed to meet their vesting conditions (a) $ 0 $ 0 $ 0 $ 151,863 $ 0 $ 0 Compensation Actually Paid $ 8,610,554 $ 3,630,008 $ 12,824,898 $ 1,797,502 $ 1,430,384 $ 3,951,355
(a) Measurement date equity fair values are calculated with assumptions derived on a basis consistent with those used for grant date fair value purposes.
Restricted stock units are valued based on the last sale price on the relevant measurement date. Options are valued using a Black Scholes model with assumptions established as at the relevant measurement date. Performance stock units are valued by applying the probable or actual outcome based on performance through the measurement date, multiplied by the last sale price on the relevant measurement date.
Fair Values Grant Year
2023 2022 2021 2020 2019 2018 2017
RSUs $92.73 $84.53 - $94.71 $81.14 - $94.71 $26.34 - $94.71 $26.34 - $120.43 $44.51 - $82.95 $44.51 - $109.11
Stock Options $58.67 $50.49 - $59.27 $58.21 - $73.64 $ 9.61 - $53.22 $4.91 - $41.57 $12.18 - $34.71 $ 10.94 - $28.77
Grant Year
Assumed Payout Factors 2023 2022 2021 2020 2019 2018
PSUs 98% - 100% 0% - 100% 42% - 117% 0% - 100% 8% - 40% 0% - 17%</t>
        </is>
      </c>
      <c r="C11" s="4" t="inlineStr">
        <is>
          <t xml:space="preserve"> </t>
        </is>
      </c>
      <c r="D11" s="4" t="inlineStr">
        <is>
          <t xml:space="preserve"> </t>
        </is>
      </c>
    </row>
    <row r="12">
      <c r="A12" s="4" t="inlineStr">
        <is>
          <t>Compensation Actually Paid vs. Total Shareholder Return [Text Block]</t>
        </is>
      </c>
      <c r="B12" s="4" t="inlineStr">
        <is>
          <t xml:space="preserve">Compensation Actually Paid
Versus Company Performance The following charts provide a visual description
of the relationships between “compensation actually paid” to our PEO, and the average for our non-PEO NEOs, to aspects
of Dycom’s financial performance. Compensation Actually Paid vs Total </t>
        </is>
      </c>
      <c r="C12" s="4" t="inlineStr">
        <is>
          <t xml:space="preserve"> </t>
        </is>
      </c>
      <c r="D12" s="4" t="inlineStr">
        <is>
          <t xml:space="preserve"> </t>
        </is>
      </c>
    </row>
    <row r="13">
      <c r="A13" s="4" t="inlineStr">
        <is>
          <t>Compensation Actually Paid vs. Net Income [Text Block]</t>
        </is>
      </c>
      <c r="B13" s="4" t="inlineStr">
        <is>
          <t>Compensation Actually Paid
Versus Company Performance The following charts provide a visual description
of the relationships between “compensation actually paid” to our PEO, and the average for our non-PEO NEOs, to aspects
of Dycom’s financial performance. Compensation Actually Paid vs Net Income</t>
        </is>
      </c>
      <c r="C13" s="4" t="inlineStr">
        <is>
          <t xml:space="preserve"> </t>
        </is>
      </c>
      <c r="D13" s="4" t="inlineStr">
        <is>
          <t xml:space="preserve"> </t>
        </is>
      </c>
    </row>
    <row r="14">
      <c r="A14" s="4" t="inlineStr">
        <is>
          <t>Compensation Actually Paid vs. Company Selected Measure [Text Block]</t>
        </is>
      </c>
      <c r="B14" s="4" t="inlineStr">
        <is>
          <t>Compensation Actually Paid
Versus Company Performance The following charts provide a visual description
of the relationships between “compensation actually paid” to our PEO, and the average for our non-PEO NEOs, to aspects
of Dycom’s financial performance. Compensation Actually Paid
versus Operating</t>
        </is>
      </c>
      <c r="C14" s="4" t="inlineStr">
        <is>
          <t xml:space="preserve"> </t>
        </is>
      </c>
      <c r="D14" s="4" t="inlineStr">
        <is>
          <t xml:space="preserve"> </t>
        </is>
      </c>
    </row>
    <row r="15">
      <c r="A15" s="4" t="inlineStr">
        <is>
          <t>Tabular List [Table Text Block]</t>
        </is>
      </c>
      <c r="B15" s="4" t="inlineStr">
        <is>
          <t>Tabular List of Company
Performance Measures For the fiscal year ending ended January 28,
2023, operating cash flow to qualifying net income ratio is identified as the most important financial performance measure in linking
“compensation actually paid” to Dycom performance and is included in the pay versus performance table. The other most
important measures for pay versus performance purposes comprise contract revenue and pre-tax income. The following table lists
the collective ‘most important’ measures alphabetically.
Tabular List of Most Important Measures (1) Contract Revenue (2) Operating Cash Flow to Qualifying Net Income Ratio (3) Pre-Tax Income</t>
        </is>
      </c>
      <c r="C15" s="4" t="inlineStr">
        <is>
          <t xml:space="preserve"> </t>
        </is>
      </c>
      <c r="D15" s="4" t="inlineStr">
        <is>
          <t xml:space="preserve"> </t>
        </is>
      </c>
    </row>
    <row r="16">
      <c r="A16" s="4" t="inlineStr">
        <is>
          <t>Total Shareholder Return Amount</t>
        </is>
      </c>
      <c r="B16" s="5" t="n">
        <v>208</v>
      </c>
      <c r="C16" s="6" t="n">
        <v>190</v>
      </c>
      <c r="D16" s="6" t="n">
        <v>182</v>
      </c>
    </row>
    <row r="17">
      <c r="A17" s="4" t="inlineStr">
        <is>
          <t>Peer Group Total Shareholder Return Amount</t>
        </is>
      </c>
      <c r="B17" s="6" t="n">
        <v>203</v>
      </c>
      <c r="C17" s="6" t="n">
        <v>150</v>
      </c>
      <c r="D17" s="6" t="n">
        <v>119</v>
      </c>
    </row>
    <row r="18">
      <c r="A18" s="4" t="inlineStr">
        <is>
          <t>Net Income (Loss)</t>
        </is>
      </c>
      <c r="B18" s="5" t="n">
        <v>142</v>
      </c>
      <c r="C18" s="5" t="n">
        <v>49</v>
      </c>
      <c r="D18" s="5" t="n">
        <v>34</v>
      </c>
    </row>
    <row r="19">
      <c r="A19" s="4" t="inlineStr">
        <is>
          <t>Company Selected Measure Amount</t>
        </is>
      </c>
      <c r="B19" s="7" t="n">
        <v>1.14</v>
      </c>
      <c r="C19" s="7" t="n">
        <v>6.55</v>
      </c>
      <c r="D19" s="8" t="n">
        <v>4.4</v>
      </c>
    </row>
    <row r="20">
      <c r="A20" s="4" t="inlineStr">
        <is>
          <t>PEO Name</t>
        </is>
      </c>
      <c r="B20" s="4" t="inlineStr">
        <is>
          <t>Mr. Nielsen</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Contract Revenue</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Operating Cash Flow to Qualifying Net Income Ratio</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Pre-Tax Income</t>
        </is>
      </c>
      <c r="C29" s="4" t="inlineStr">
        <is>
          <t xml:space="preserve"> </t>
        </is>
      </c>
      <c r="D29" s="4" t="inlineStr">
        <is>
          <t xml:space="preserve"> </t>
        </is>
      </c>
    </row>
    <row r="30">
      <c r="A30" s="4" t="inlineStr">
        <is>
          <t>Summary Compensation Table Total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5" t="n">
        <v>1888781</v>
      </c>
      <c r="C32" s="5" t="n">
        <v>1715928</v>
      </c>
      <c r="D32" s="5" t="n">
        <v>2131607</v>
      </c>
    </row>
    <row r="33">
      <c r="A33" s="4" t="inlineStr">
        <is>
          <t>Deduction for amount reported in “ Stock Awards ” column of the Summary Compensation Tabl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768571</v>
      </c>
      <c r="C35" s="6" t="n">
        <v>734251</v>
      </c>
      <c r="D35" s="6" t="n">
        <v>983267</v>
      </c>
    </row>
    <row r="36">
      <c r="A36" s="4" t="inlineStr">
        <is>
          <t>Deduction for amounts reported in “ Option Awards ” column of the Summary Compensation Table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30093</v>
      </c>
      <c r="C38" s="6" t="n">
        <v>90611</v>
      </c>
      <c r="D38" s="6" t="n">
        <v>0</v>
      </c>
    </row>
    <row r="39">
      <c r="A39" s="4" t="inlineStr">
        <is>
          <t>Addition of fair value at fiscal year ( FY ) end , of equity awards granted during the FY that remained outstanding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760357</v>
      </c>
      <c r="C41" s="6" t="n">
        <v>601547</v>
      </c>
      <c r="D41" s="6" t="n">
        <v>2378984</v>
      </c>
    </row>
    <row r="42">
      <c r="A42" s="4" t="inlineStr">
        <is>
          <t>Addition of change in fair value at FY end versus prior FY end for awards granted in prior FY that remained outstanding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37144</v>
      </c>
      <c r="C44" s="6" t="n">
        <v>-121022</v>
      </c>
      <c r="D44" s="6" t="n">
        <v>413974</v>
      </c>
    </row>
    <row r="45">
      <c r="A45" s="4" t="inlineStr">
        <is>
          <t>Addition of fair value at vesting date , of equity awards granted during the FY that vested during the FY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Addition of change in fair value at vesting date versus prior FY end for awards granted in prior FY that vested during the FY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61747</v>
      </c>
      <c r="C50" s="6" t="n">
        <v>58793</v>
      </c>
      <c r="D50" s="6" t="n">
        <v>10058</v>
      </c>
    </row>
    <row r="51">
      <c r="A51" s="4" t="inlineStr">
        <is>
          <t>Deduction of the fair value at the prior FY end for awards granted in prior FY that failed to meet their vesting condition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51863</v>
      </c>
      <c r="C53" s="6" t="n">
        <v>0</v>
      </c>
      <c r="D53" s="6" t="n">
        <v>0</v>
      </c>
    </row>
    <row r="54">
      <c r="A54" s="4" t="inlineStr">
        <is>
          <t>Compensation Actually Pai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797502</v>
      </c>
      <c r="C56" s="6" t="n">
        <v>1430384</v>
      </c>
      <c r="D56" s="6" t="n">
        <v>3951355</v>
      </c>
    </row>
    <row r="57">
      <c r="A57" s="4" t="inlineStr">
        <is>
          <t>Steven E. Nielsen [Member] | Summary Compensation Table Total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7131438</v>
      </c>
      <c r="C59" s="6" t="n">
        <v>4801952</v>
      </c>
      <c r="D59" s="6" t="n">
        <v>5235281</v>
      </c>
    </row>
    <row r="60">
      <c r="A60" s="4" t="inlineStr">
        <is>
          <t>Steven E. Nielsen [Member] | Deduction for amount reported in “ Stock Awards ” column of the Summary Compensation Table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993378</v>
      </c>
      <c r="C62" s="6" t="n">
        <v>1760679</v>
      </c>
      <c r="D62" s="6" t="n">
        <v>1231419</v>
      </c>
    </row>
    <row r="63">
      <c r="A63" s="4" t="inlineStr">
        <is>
          <t>Steven E. Nielsen [Member] | Deduction for amounts reported in “ Option Awards ” column of the Summary Compensation Table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369392</v>
      </c>
      <c r="C65" s="6" t="n">
        <v>1193495</v>
      </c>
      <c r="D65" s="6" t="n">
        <v>926138</v>
      </c>
    </row>
    <row r="66">
      <c r="A66" s="4" t="inlineStr">
        <is>
          <t>Steven E. Nielsen [Member] | Addition of fair value at fiscal year ( FY ) end , of equity awards granted during the FY that remained outstanding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3198813</v>
      </c>
      <c r="C68" s="6" t="n">
        <v>2388460</v>
      </c>
      <c r="D68" s="6" t="n">
        <v>7914808</v>
      </c>
    </row>
    <row r="69">
      <c r="A69" s="4" t="inlineStr">
        <is>
          <t>Steven E. Nielsen [Member] | Addition of change in fair value at FY end versus prior FY end for awards granted in prior FY that remained outstanding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958486</v>
      </c>
      <c r="C71" s="6" t="n">
        <v>-876896</v>
      </c>
      <c r="D71" s="6" t="n">
        <v>1848158</v>
      </c>
    </row>
    <row r="72">
      <c r="A72" s="4" t="inlineStr">
        <is>
          <t>Steven E. Nielsen [Member] | Addition of fair value at vesting date , of equity awards granted during the FY that vested during the FY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0</v>
      </c>
      <c r="D74" s="6" t="n">
        <v>0</v>
      </c>
    </row>
    <row r="75">
      <c r="A75" s="4" t="inlineStr">
        <is>
          <t>Steven E. Nielsen [Member] | Addition of change in fair value at vesting date versus prior FY end for awards granted in prior FY that vested during the FY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684586</v>
      </c>
      <c r="C77" s="6" t="n">
        <v>270666</v>
      </c>
      <c r="D77" s="6" t="n">
        <v>-15793</v>
      </c>
    </row>
    <row r="78">
      <c r="A78" s="4" t="inlineStr">
        <is>
          <t>Steven E. Nielsen [Member] | Deduction of the fair value at the prior FY end for awards granted in prior FY that failed to meet their vesting condition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0</v>
      </c>
      <c r="C80" s="6" t="n">
        <v>0</v>
      </c>
      <c r="D80" s="6" t="n">
        <v>0</v>
      </c>
    </row>
    <row r="81">
      <c r="A81" s="4" t="inlineStr">
        <is>
          <t>Steven E. Nielsen [Member] | Compensation Actually Paid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5" t="n">
        <v>8610554</v>
      </c>
      <c r="C83" s="5" t="n">
        <v>3630008</v>
      </c>
      <c r="D83" s="5" t="n">
        <v>1282489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2:00:33Z</dcterms:created>
  <dcterms:modified xmlns:dcterms="http://purl.org/dc/terms/" xmlns:xsi="http://www.w3.org/2001/XMLSchema-instance" xsi:type="dcterms:W3CDTF">2023-04-13T22:00:33Z</dcterms:modified>
</cp:coreProperties>
</file>